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and Busin" sheetId="6" r:id="rId6"/>
    <s:sheet name="Summary of Significant Accounti" sheetId="7" r:id="rId7"/>
    <s:sheet name="Going Concern" sheetId="8" r:id="rId8"/>
    <s:sheet name="Notes Payable and Long-Term Deb" sheetId="9" r:id="rId9"/>
    <s:sheet name="Intangible Assets" sheetId="10" r:id="rId10"/>
    <s:sheet name="Acquisitions" sheetId="11" r:id="rId11"/>
    <s:sheet name="Stockholder's Equity" sheetId="12" r:id="rId12"/>
    <s:sheet name="Related Party Transactions" sheetId="13" r:id="rId13"/>
    <s:sheet name="Subsequent Events" sheetId="14" r:id="rId14"/>
    <s:sheet name="Summary of Significant Accoun15" sheetId="15" r:id="rId15"/>
    <s:sheet name="Notes Payable and Long-Term D16" sheetId="16" r:id="rId16"/>
    <s:sheet name="Intangible Assets (Tables)" sheetId="17" r:id="rId17"/>
    <s:sheet name="Acquisitions (Tables)" sheetId="18" r:id="rId18"/>
    <s:sheet name="Basis of Presentation and Bus19" sheetId="19" r:id="rId19"/>
    <s:sheet name="Summary of Significant Accoun20" sheetId="20" r:id="rId20"/>
    <s:sheet name="Going Concern (Details Narrativ" sheetId="21" r:id="rId21"/>
    <s:sheet name="Notes Payable and Long-Term D22" sheetId="22" r:id="rId22"/>
    <s:sheet name="Notes Payable and Long-Term D23" sheetId="23" r:id="rId23"/>
    <s:sheet name="Notes Payable and Long-Term D24" sheetId="24" r:id="rId24"/>
    <s:sheet name="Intangible Assets (Details Narr" sheetId="25" r:id="rId25"/>
    <s:sheet name="Intangible Assets - Schedule of" sheetId="26" r:id="rId26"/>
    <s:sheet name="Acquisitions (Details Narrative" sheetId="27" r:id="rId27"/>
    <s:sheet name="Acquisitions - Summary of Acqui" sheetId="28" r:id="rId28"/>
    <s:sheet name="Acquisitions - Summary of KSIX " sheetId="29" r:id="rId29"/>
    <s:sheet name="Stockholder's Equity (Details N" sheetId="30" r:id="rId30"/>
    <s:sheet name="Related Party Transactions (Det"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247">
  <si>
    <t>Document and Entity Information - shares</t>
  </si>
  <si>
    <t>9 Months Ended</t>
  </si>
  <si>
    <t>Sep. 30, 2015</t>
  </si>
  <si>
    <t>Nov. 03, 2015</t>
  </si>
  <si>
    <t>Document And Entity Information</t>
  </si>
  <si>
    <t>Entity Registrant Name</t>
  </si>
  <si>
    <t>KSIX Media Holdings, Inc.</t>
  </si>
  <si>
    <t>Entity Central Index Key</t>
  </si>
  <si>
    <t>Document Type</t>
  </si>
  <si>
    <t>10-Q</t>
  </si>
  <si>
    <t>Document Period End Date</t>
  </si>
  <si>
    <t>Sep. 30,
		2015</t>
  </si>
  <si>
    <t>Current Fiscal Year End Date</t>
  </si>
  <si>
    <t>--12-31</t>
  </si>
  <si>
    <t>Amendment Flag</t>
  </si>
  <si>
    <t>false</t>
  </si>
  <si>
    <t>Entity Filer Category</t>
  </si>
  <si>
    <t>Smaller Reporting Company</t>
  </si>
  <si>
    <t>Entity Common Stock, Shares Outstanding</t>
  </si>
  <si>
    <t>Trading Symbol</t>
  </si>
  <si>
    <t>KSIX</t>
  </si>
  <si>
    <t>Document Fiscal Period Focus</t>
  </si>
  <si>
    <t>Q3</t>
  </si>
  <si>
    <t>Document Fiscal Year Focus</t>
  </si>
  <si>
    <t>Consolidated Balance Sheets (Unaudited) - USD ($)</t>
  </si>
  <si>
    <t>Dec. 31, 2014</t>
  </si>
  <si>
    <t>Current assets:</t>
  </si>
  <si>
    <t>Cash and cash equivalents</t>
  </si>
  <si>
    <t>Accounts receivable</t>
  </si>
  <si>
    <t>Prepaid expenses</t>
  </si>
  <si>
    <t>Total current assets</t>
  </si>
  <si>
    <t>Property and Equipment, less accumulated depreciation of $1,147 and $19, respectively</t>
  </si>
  <si>
    <t>Intangible assets less accumulated amortization of $294,141 and $8,352, respectively</t>
  </si>
  <si>
    <t>Total assets</t>
  </si>
  <si>
    <t>Current liabilities:</t>
  </si>
  <si>
    <t>Accounts payable</t>
  </si>
  <si>
    <t>Advance from related party</t>
  </si>
  <si>
    <t>Notes payable and current portion of long-term debt</t>
  </si>
  <si>
    <t>Total current liabilities</t>
  </si>
  <si>
    <t>Long-term debt less current installments</t>
  </si>
  <si>
    <t>Total liabilities</t>
  </si>
  <si>
    <t>Commitments and contingencies</t>
  </si>
  <si>
    <t xml:space="preserve"> </t>
  </si>
  <si>
    <t>Stockholders' equity (deficit):</t>
  </si>
  <si>
    <t>Preferred stock: $0.001 par value; 100,000,000 shares authorized; no shares issued and outstanding</t>
  </si>
  <si>
    <t>Common stock: $0.001 par value; 100,000,000 shares authorized; 34,880,432 shares and 28,000,000 shares issued and outstanding at September 30, 2015 and December 31, 2014, respectively</t>
  </si>
  <si>
    <t>Additional paid in capital</t>
  </si>
  <si>
    <t>Accumulated deficit</t>
  </si>
  <si>
    <t>Total stockholders' equity (deficit)</t>
  </si>
  <si>
    <t>Total liabilities and stockholders' equity (deficit)</t>
  </si>
  <si>
    <t>Consolidated Balance Sheets (Unaudited) (Parenthetical) - USD ($)</t>
  </si>
  <si>
    <t>Statement of Financial Position [Abstract]</t>
  </si>
  <si>
    <t>Accumulated depreciation</t>
  </si>
  <si>
    <t>Accumulated amortization of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Income Statement [Abstract]</t>
  </si>
  <si>
    <t>Revenue</t>
  </si>
  <si>
    <t>Cost of revenue</t>
  </si>
  <si>
    <t>Gross profit</t>
  </si>
  <si>
    <t>Costs and expenses</t>
  </si>
  <si>
    <t>Depreciation and amortization</t>
  </si>
  <si>
    <t>Selling, general and administrative</t>
  </si>
  <si>
    <t>Total costs and expenses</t>
  </si>
  <si>
    <t>Operating loss</t>
  </si>
  <si>
    <t>Other income (expense):</t>
  </si>
  <si>
    <t>Interest expense</t>
  </si>
  <si>
    <t>Interest and other income, net</t>
  </si>
  <si>
    <t>Oil and gas operations, net</t>
  </si>
  <si>
    <t>Total other income (expense)</t>
  </si>
  <si>
    <t>Net loss</t>
  </si>
  <si>
    <t>Net loss per common share, basic and diluted</t>
  </si>
  <si>
    <t>Weighted average common shares outstanding</t>
  </si>
  <si>
    <t>Consolidated Statements of Cash Flows (Unaudited)</t>
  </si>
  <si>
    <t>Sep. 30, 2015USD ($)</t>
  </si>
  <si>
    <t>Operating activities</t>
  </si>
  <si>
    <t>Adjustments to reconcile net loss to net cash used in operating activities:</t>
  </si>
  <si>
    <t>Amortization and depreciation</t>
  </si>
  <si>
    <t>Common stock of Ksix Media, Inc. issued for services, pre merger</t>
  </si>
  <si>
    <t>Bad debt expense</t>
  </si>
  <si>
    <t>Changes in operating assets and liabilities:</t>
  </si>
  <si>
    <t>Accounts receivable (increase) decrease</t>
  </si>
  <si>
    <t>Prepaid expenses (increase) decrease</t>
  </si>
  <si>
    <t>Accounts payable and accrued expenses - increase (decrease)</t>
  </si>
  <si>
    <t>Net cash used in operating activities</t>
  </si>
  <si>
    <t>Investing activities</t>
  </si>
  <si>
    <t>Purchase of property and equipment</t>
  </si>
  <si>
    <t>Net cash used in investing activities</t>
  </si>
  <si>
    <t>Financing activities</t>
  </si>
  <si>
    <t>Sale of common stock for cash</t>
  </si>
  <si>
    <t>Advances from related party, net of repayment</t>
  </si>
  <si>
    <t>Loan repayment</t>
  </si>
  <si>
    <t>Net cash provided by financing activities</t>
  </si>
  <si>
    <t>Net increase in cash and cash equivalents</t>
  </si>
  <si>
    <t>Cash and cash equivalents, beginning of period</t>
  </si>
  <si>
    <t>Cash and cash equivalents, end of period</t>
  </si>
  <si>
    <t>Supplemental cash flow information</t>
  </si>
  <si>
    <t>Interest</t>
  </si>
  <si>
    <t>Income taxes</t>
  </si>
  <si>
    <t>Non-cash investing and financing activities:</t>
  </si>
  <si>
    <t>Common stock issued for note payable</t>
  </si>
  <si>
    <t>Common stock issued for prepaid public relation services contract</t>
  </si>
  <si>
    <t>Basis of Presentation and Business</t>
  </si>
  <si>
    <t>Accounting Policies [Abstract]</t>
  </si>
  <si>
    <t>1 BASIS OF PRESENTATION AND BUSINESS Basis of presentation The accompanying consolidated financial statements
include the accounts of KSIX Media Holdings, Inc. (Holdings) and its wholly owned subsidiaries, KSix Media, Inc.
(Media), a Nevada corporation, KSix, LLC (KSIX), a Nevada limited liability company that was formed
on September 14, 2011, Blvd. Media Group, LLC (BMG), a Nevada limited liability company that was formed on January
29, 2009 and North American Exploration, Inc. (NAE), a Nevada corporation that was incorporated on August 18, 2006
(collectively the Company). All significant intercompany balances and transactions have been eliminated in consolidation. On or about April 27, 2015, KSIX Media Holdings,
Inc. (formerly North American Energy Resources, Inc. the Registrant), a Nevada corporation, (the Company)
entered into a Share Exchange Agreement (the Agreement) with all of the shareholders of KSIX Media, Inc., a Nevada
corporation, whose primary business is the operation of a diverse advertising network through its wholly-owned subsidiaries KSIX
and BMG, both Nevada limited liability companies. Pursuant to the Agreement, the Company acquired all of the issued and outstanding
shares (22,600,000 shares) of the common stock of KSIX Media, Inc. from its shareholders in exchange for 28,000,000 restricted
shares of its common stock. By July 31, 2015, the Company had completed the change of its name from North American Energy Resources,
Inc. to KSIX Media Holdings, Inc. The share exchange agreement was accounted
for as a reverse merger, whereby KSIX Media, Inc. is the accounting acquirer and KSIX Media Holdings, Inc. is the surviving reporting
company. The historical financial statements represent those of KSIX Media, Inc. which was formed on November 5, 2015. On December 23, 2014, Media acquired the membership
interests of KSIX and BMG, as described in Note 6. Prior to the consummation of the stock exchange
agreement, North American Energy Resources, Inc. had an April 30 year end and KSIX Media, Inc. had a December 31 year end. The
board of directors elected to change the year end to December 31 and assumed the fiscal year end of KSIX Media, Inc.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September 30, 2015 and the results of operations
and cash flows for the periods presented. The results of operations for the three and nine months ended September 30, 2015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8-K for the year ended December 31, 2014 filed with the SEC on August 10, 2015 and amended and filed with
the SEC on October 26, 2015. Business description KSIX and BMG are internet marketing companies.
KSIX is an advertising network designed to create revenue streams for their affiliates and to provide advertisers with increased
measurable audience. KSIX provides performance based marketing solutions to drive traffic and conversions within a Cost-Per-Action
(CPA) business model. KSIX has an online advertising network that works directly with advertisers and other networks
to promote advertiser campaigns and manages offer tracking, reporting and distribution. BMG provides the tools for web publishers
to drive traffic and increase revenue. BMGs mission is to monetize the Internet; promoting incentive based advertisements
resulting in more clicks, greater lead generation and increased revenues. KSIX and BMG are both Las Vegas based technology companies,
advertising networks, and SaaS (Software as a Service) developers that monetize web based content using custom developed
enterprise software applications.</t>
  </si>
  <si>
    <t>Summary of Significant Accounting Policies</t>
  </si>
  <si>
    <t>2 SUMMARY OF SIGNIFICANT ACCOUNTING POLICIES Use of estimates in the present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Accounts receivable and allowance
for doubtful accounts Accounts receivable are generally due
thirty days from the invoice date. The Company has a policy of reserving for uncollectible accounts based on their best estimate
of the amount of profit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on specific accounts where information indicates the customer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their efforts to collect overdue and unpaid receivables or otherwise evaluate other circumstances
that indicate that the Company should abandon such efforts. The Company has determined an allowance for doubtful account is not
required at September 30, 2015 and December 31, 2014. Revenue recognition The Company recognizes revenue in accordance
with Accounting Standard Codification (ASC) 605-10 (previously Securities and Exchange Commission Staff Accounting
Bulletin No. 104, Revenue Recognition).
Revenue is recognized only when the
price is fixed or determinable, persuasive evidence of an arrangement exists, the service is performed and collectability of the
resulting receivable is reasonably assured. The Companys revenues are derived from online advertising sales and on a cost
per thousand impressions (CPM), cost per lead (CPL), cost per action (CPA) and flat-fee
basis.
● The Company earns CPM revenue from the display of graphical advertisements. An impression is delivered when an advertisement appears in pages viewed by users. Revenue from graphical advertisement impressions is recognized based on the actual impressions delivered in the period.
● Revenue from the display of text-based links to the websites of the Companys advertisers is recognized on a CPC basis, and search advertising is recognized as click-throughs occur. A click-through occurs when a user clicks on an advertisers link.
● Revenue from advertisers on a CPL basis is recognized in the period the leads are accepted by the client, following the execution of a service agreement and commencement of the services.
● Under the CPA format, the Company earns revenue based on a percentage or negotiated amount of a consumer transaction undertaken or initiated through its websites. Revenue is recognized at the time of the transaction.
● Revenue from flat-fee, listings-based services is based on a customers subscription to the service for up to twelve months and are recognized on a straight-line basis over the term of the subscription. Fair value measurements The Company adopted the provisions of
ASC Topic 820, Fair Value Measurements and Disclosures The estimated fair value of certain
financial instruments, including cash and cash equivalents, prepaid expens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d
a fair value hierarchy, which requires an entity to maximize the use of observable inputs and minimize the use of observable inputs
when measuring fair value. ASC 820 describes three levels of inputs that may be used to measure fair value. Level 1 
quoted prices in active markets for identical assets and liabilities Level 2 
quoted prices for similar assets and liabilities in active markets or inputs that are observable Level 3 
inputs that are unobservable (for example cash flow modeling inputs based on assumptions) Income taxes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rough December 31, 2014, KSIX and BMG operated
as limited liability companies with common owners and all income and losses were passed through to the owners. Beginning in 2015,
the Company became wholly owned by a C corporation which is subject to Federal and state income taxes. In assessing the realization of the deferred
tax assets, management considers whether it is more likely than not that some portion of the deferred tax assets will be realized.
The ultimate realization of the deferred tax assets is dependent upon the generation of future taxable income during the periods
in which those temporary differences become deductible. Management considers the projected future taxable income and tax planning
strategies in making this assessment. Based on this assessment, management has established a full valuation allowance against all
of the deferred tax assets relating to the NOLs for every period because it is more likely than not that all of the deferred tax
assets will not be realized. Impairment of long-lived assets The Company evaluates its long-lived assets
and intangible assets for impairment whenever events change or if circumstances indicate that the carrying amount of any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Reclassifications Certain prior year
comparatives have been reclassified to conform to the current years presentation.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in its financial position, results of operations, and cash flows when implemented.</t>
  </si>
  <si>
    <t>Going Concern</t>
  </si>
  <si>
    <t>3
GOING CONCERN The accompanying financial
statements have been prepared in conformity with generally accepted accounting principles in the United States of America, which
contemplate continuation of the Company as a going concern. The Company has recently sustained operating losses and has an accumulated
deficit of $492,712 at September 30, 2015. In addition, the Company has negative working capital of $281,576 at September 30,
2015. These factors among others, raise substantial doubt about the ability of the Company to continue as a going concern. There
is no assurance that the Company will be successful in raising additional capital or in achieving profitable operations. The financial
statements do not include any adjustments relating to the recoverability and classification of recorded asset amounts or amounts
and classification of liabilities that might result from this uncertainty.</t>
  </si>
  <si>
    <t>Notes Payable and Long-Term Debt</t>
  </si>
  <si>
    <t>Debt Disclosure [Abstract]</t>
  </si>
  <si>
    <t>4 NOTES PAYABLE AND LONG-TERM DEBT As of September 30, 2015 and December
31, 2014, notes payable and long-term debt consists of:
September 30, 2015 December 31, 2014
On October 26, 2011, the Company entered into a note payable in the amount of $362,257, relating to a Unit redemption agreement bearing interest at 6% per annum and is payable in equal monthly installments of $7,003, inclusive of interest $ 104,698 $ 161,586
On December 26, 2014, the Company entered into a secured promissory note in the original amount of $950,000 which is due and payable in 24 monthly installments, without interest. The balance is due on January 1, 2017. The note is secured by a pledge agreement of the holders former membership units that were acquired with the proceeds. If the Company pays a total of $800,000 by December 31, 2016, the remaining balance of the note will be forgiven 780,000 950,000
Note payable to former officers due in four equal annual installments of $52,188 on April 28 of each year, non-interest bearing 208,750 -
Bridge note payable, bearing interest at 9% per annum that matures October 15, 2015 - 100,000
1,093,448 1,211,586
Less current portion 372,121 416,645
Long-term debt $ 721,327 $ 794,941 Common stock was issued for the bridge
note payable in the amount of $100,000 on April 27, 2015.</t>
  </si>
  <si>
    <t>Intangible Assets</t>
  </si>
  <si>
    <t>Goodwill and Intangible Assets Disclosure [Abstract]</t>
  </si>
  <si>
    <t xml:space="preserve">5 INTANGIBLE
ASSETS Intangible assets consist primarily
of the customer lists and related contracts of KSIX and BMG and were recorded at their fair value of $1,143,162 upon their acquisition
on December 23, 2014. The Company has determined a useful life of existing contracts and customer lists of three years and is amortizing
the existing cost over that period.
September 30, 2015 December 31, 2014
Cost $ 1,143,162 $ 1,143,162
Accumulated amortization (190,526 ) (8,352 )
Balance $ 952,636 $ 1,134,810
Amortization expense:
Nine months ended September 30, 2015 $ 285,789
Three months ended September 30, 2015 $ 95,263 </t>
  </si>
  <si>
    <t>Acquisitions</t>
  </si>
  <si>
    <t>Business Combinations [Abstract]</t>
  </si>
  <si>
    <t>6
ACQUISITIONS On December 23, 2015, Media acquired
the membership interests of KSIX and BMG, See Note 1. The consideration was paid with a cash down payment of $50,000 and a note
payable in the amount of $950,000 as described in Note 4. The assets acquired and liabilities assumed are summarized as follows:
Cash $ 31,334
Accounts receivable 278,171
Prepaid expenses 4,715
Property and equipment 4,585
Intangible assets 1,143,162
Total assets 1,461,967
Accounts payable and accrued expenses (146,301 )
Notes payable and long-term debt (261,586 )
Net assets acquired 1,054,080
Gain on bargain purchase (54,080 )
Consideration $ 1,000,000 KSIX and BMG operating results for the
comparative three and nine months ended September 30, 2014 were as follows:
Three Months Ended September 30, 2014 Nine Months Ended September 30, 2014
Revenue $ 680,746 $ 2,195,056
Net income $ 39,610 $ 60,583 On April 27, 2015, Holdings (formerly
North American Energy Resources, Inc., the Registrant) entered into a Share Exchange Agreement (the Agreement) with
all of the shareholders of Media. Pursuant to the Agreement, the Company acquired the 22,600,000 issued and outstanding shares
of Media and issued 28,000,000 restricted shares of the Companys common stock in exchange. The transaction resulted in
the shareholders of Media owning approximately 90% of the resulting outstanding shares at that time and accordingly, the transaction
is accounted for as a reverse merger with Media being the accounting survivor of the Company.</t>
  </si>
  <si>
    <t>Stockholder's Equity</t>
  </si>
  <si>
    <t>Equity [Abstract]</t>
  </si>
  <si>
    <t>7 Stockholders
equity PREFERRED STOCK The Company has 100,000,000 shares of
its $0.001 par value preferred stock authorized. At September 30, 2015 the Company had no preferred shares issued and outstanding. COMMON STOCK The Company has 100,000,000 shares of
its $0.001 par value common stock authorized. At September 30, 2015 the Company had 34,832,432 shares issued and outstanding. Prior to the merger between the Company
and Ksix Media, Inc., Ksix Media, Inc. issued its common stock valued at $48,000 in exchange for consulting services. On April 27, 2015, the Company had 3,114,812
common shares outstanding when they issued 28,000,000 shares in the acquisition of Ksix Media, Inc. On May 18, 2015, the Company
sold 930,000 shares for $75,065 in cash. On June 4, 2015, the Company sold 1,053,100 shares for $85,000 in cash. On July 16, 2015,
the Company sold 1,734,520 shares for $140,000 in cash. On September 29, 2015, the Company
issued 48,000 shares of its common stock for a public relation services contract for services to be performed in the fourth quarter.
The stock was valued at the trading price on the date of the agreement and the resulting $14,880 is included in prepaid expenses
in current assets.</t>
  </si>
  <si>
    <t>Related Party Transactions</t>
  </si>
  <si>
    <t>Related Party Transactions [Abstract]</t>
  </si>
  <si>
    <t>8 RELATED PARTY TRANSACTIONS The Companys chief executive
officer has advanced the Company an aggregate of $263,925 on a non-interest bearing basis, which is being used for working capital.
The advance has no fixed maturity. It is the Companys plan to repay the advance when funds become available. During the
nine months ended September 30, 2015, $92,983 was repaid, leaving a balance of $170,942.</t>
  </si>
  <si>
    <t>Subsequent Events</t>
  </si>
  <si>
    <t>Subsequent Events [Abstract]</t>
  </si>
  <si>
    <t>9 SUBSEQUENT EVENTS The Company has evaluated events occurring
subsequent to September 30, 2015 and through the date these financial statements were available to be issued. Acquisition of DigitizeIQ, LLC On October 12, 2015, the Company entered
into an Agreement for the Exchange of Common Stock (Agreement) with DigitizeIQ, LLC (DIQ), an Illinois
Limited Liability Company and its sole owner. DIQ, whose primary business operations is a full service digital advertising agency
specializing in lead generation and landing page optimization specifically designed for mass tort action lawsuits, became a wholly
owned subsidiary of the Company. The Agreement provided for a purchase
price of $1,250,000 to be paid as follows:
● Upon execution of the Agreement, the Company shall pay $250,000 in cash and issue 1,250,000 shares of its restricted common stock valued at $250,000;
● Issue a non-interest bearing Promissory Note made payable to the Seller in the amount of $250,000, which shall be due on November 12, 2015;
● Issue a second non-interest bearing Promissory Note made payable to the Seller in the amount of $250,000, which shall be due on January 12, 2016;
● Issue a third non-interest bearing Promissory Note made payable to the Seller in the amount of $250,000, which shall be due on March 12, 2016. Pursuant to the terms of the Promissory
Notes, the Company, with proper notice to the Seller, shall have a thirty (30) day grace period to cure any default resulting from
the failure to pay the Seller or his assigns by the due date of each of the three listed Promissory Notes. On or about October 19, 2015, the Company
filed a Form 8-K (Current Report) announcing the acquisition of DIQ as described above. Pursuant to Regulation S-X (17 CFR Part
210), Article 8 (Financial Statements of Smaller Reporting Companies) Subsection 4 (17 C.F.R. §210.8.04), within 75 days
of the consummation of the acquisition of DIQ, the Company will file an amended Form 8-K which shall containing DIQs audited
financial statements and notes thereto for as of December 31, 2014 and for the period from inception July 23 rd</t>
  </si>
  <si>
    <t>Summary of Significant Accounting Policies (Policies)</t>
  </si>
  <si>
    <t>Use of Estimates in the Presentation of Financial Statements</t>
  </si>
  <si>
    <t>Use of estimates in the present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Accounts Receivable and Allowance for Doubtful Accounts</t>
  </si>
  <si>
    <t>Accounts receivable and allowance
for doubtful accounts Accounts receivable are generally due
thirty days from the invoice date. The Company has a policy of reserving for uncollectible accounts based on their best estimate
of the amount of profit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on specific accounts where information indicates the customer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their efforts to collect overdue and unpaid receivables or otherwise evaluate other circumstances
that indicate that the Company should abandon such efforts. The Company has determined an allowance for doubtful account is not
required at September 30, 2015 and December 31, 2014.</t>
  </si>
  <si>
    <t>Revenue Recognition</t>
  </si>
  <si>
    <t>Revenue recognition The Company recognizes revenue in accordance
with Accounting Standard Codification (ASC) 605-10 (previously Securities and Exchange Commission Staff Accounting
Bulletin No. 104, Revenue Recognition).
Revenue is recognized only when the
price is fixed or determinable, persuasive evidence of an arrangement exists, the service is performed and collectability of the
resulting receivable is reasonably assured. The Companys revenues are derived from online advertising sales and on a cost
per thousand impressions (CPM), cost per lead (CPL), cost per action (CPA) and flat-fee
basis.
● The Company earns CPM revenue from the display of graphical advertisements. An impression is delivered when an advertisement appears in pages viewed by users. Revenue from graphical advertisement impressions is recognized based on the actual impressions delivered in the period.
● Revenue from the display of text-based links to the websites of the Companys advertisers is recognized on a CPC basis, and search advertising is recognized as click-throughs occur. A click-through occurs when a user clicks on an advertisers link.
● Revenue from advertisers on a CPL basis is recognized in the period the leads are accepted by the client, following the execution of a service agreement and commencement of the services.
● Under the CPA format, the Company earns revenue based on a percentage or negotiated amount of a consumer transaction undertaken or initiated through its websites. Revenue is recognized at the time of the transaction.
● Revenue from flat-fee, listings-based services is based on a customers subscription to the service for up to twelve months and are recognized on a straight-line basis over the term of the subscription.</t>
  </si>
  <si>
    <t>Fair Value Measurements</t>
  </si>
  <si>
    <t>Fair value measurements The Company adopted the provisions of
ASC Topic 820, Fair Value Measurements and Disclosures The estimated fair value of certain
financial instruments, including cash and cash equivalents, prepaid expens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d
a fair value hierarchy, which requires an entity to maximize the use of observable inputs and minimize the use of observable inputs
when measuring fair value. ASC 820 describes three levels of inputs that may be used to measure fair value. Level 1 
quoted prices in active markets for identical assets and liabilities Level 2 
quoted prices for similar assets and liabilities in active markets or inputs that are observable Level 3 
inputs that are unobservable (for example cash flow modeling inputs based on assumptions)</t>
  </si>
  <si>
    <t>Income Taxes</t>
  </si>
  <si>
    <t>Income taxes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rough December 31, 2014, KSIX and BMG operated
as limited liability companies with common owners and all income and losses were passed through to the owners. Beginning in 2015,
the Company became wholly owned by a C corporation which is subject to Federal and state income taxes. In assessing the realization of the deferred
tax assets, management considers whether it is more likely than not that some portion of the deferred tax assets will be realized.
The ultimate realization of the deferred tax assets is dependent upon the generation of future taxable income during the periods
in which those temporary differences become deductible. Management considers the projected future taxable income and tax planning
strategies in making this assessment. Based on this assessment, management has established a full valuation allowance against
all of the deferred tax assets relating to the NOLs for every period because it is more likely than not that all of the deferred
tax assets will not be realized.</t>
  </si>
  <si>
    <t>Impairment of Long-Lived Assets</t>
  </si>
  <si>
    <t>Impairment of long-lived assets The Company evaluates its long-lived assets
and intangible assets for impairment whenever events change or if circumstances indicate that the carrying amount of any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t>Reclassifications</t>
  </si>
  <si>
    <t>Reclassifications Certain prior year
comparatives have been reclassified to conform to the current years presentation.</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in its financial position, results of operations, and cash flows when implemented.</t>
  </si>
  <si>
    <t>Notes Payable and Long-Term Debt (Tables)</t>
  </si>
  <si>
    <t>Schedule of Notes Payable and Long-Term Debt</t>
  </si>
  <si>
    <t xml:space="preserve">As of September 30, 2015 and December
31, 2014, notes payable and long-term debt consists of:
September 30, 2015 December 31, 2014
On October 26, 2011, the Company entered into a note payable in the amount of $362,257, relating to a Unit redemption agreement bearing interest at 6% per annum and is payable in equal monthly installments of $7,003, inclusive of interest $ 104,698 $ 161,586
On December 26, 2014, the Company entered into a secured promissory note in the original amount of $950,000 which is due and payable in 24 monthly installments, without interest. The balance is due on January 1, 2017. The note is secured by a pledge agreement of the holders former membership units that were acquired with the proceeds. If the Company pays a total of $800,000 by December 31, 2016, the remaining balance of the note will be forgiven 780,000 950,000
Note payable to former officers due in four equal annual installments of $52,188 on April 28 of each year, non-interest bearing 208,750 -
Bridge note payable, bearing interest at 9% per annum that matures October 15, 2015 - 100,000
1,093,448 1,211,586
Less current portion 372,121 416,645
Long-term debt $ 721,327 $ 794,941 </t>
  </si>
  <si>
    <t>Intangible Assets (Tables)</t>
  </si>
  <si>
    <t>Schedule of Intangible Assets</t>
  </si>
  <si>
    <t xml:space="preserve">The Company has determined a useful
life of existing contracts and customer lists of three years and is amortizing the existing cost over that period.
September 30, 2015 December 31, 2014
Cost $ 1,143,162 $ 1,143,162
Accumulated amortization (190,526 ) (8,352 )
Balance $ 952,636 $ 1,134,810
Amortization expense:
Nine months ended September 30, 2015 $ 285,789
Three months ended September 30, 2015 $ 95,263 </t>
  </si>
  <si>
    <t>Acquisitions (Tables)</t>
  </si>
  <si>
    <t>Summary of Acquisitions of Assets and Liabilities Assumed</t>
  </si>
  <si>
    <t xml:space="preserve">The assets acquired and liabilities
assumed are summarized as follows:
Cash $ 31,334
Accounts receivable 278,171
Prepaid expenses 4,715
Property and equipment 4,585
Intangible assets 1,143,162
Total assets 1,461,967
Accounts payable and accrued expenses (146,301 )
Notes payable and long-term debt (261,586 )
Net assets acquired 1,054,080
Gain on bargain purchase (54,080 )
Consideration $ 1,000,000 </t>
  </si>
  <si>
    <t>Summary of KSIX and BMG Operating Results</t>
  </si>
  <si>
    <t xml:space="preserve">KSIX and BMG operating results for the
comparative three and nine months ended September 30, 2014 were as follows:
Three Months Ended September 30, 2014 Nine Months Ended September 30, 2014
Revenue $ 680,746 $ 2,195,056
Net income $ 39,610 $ 60,583 </t>
  </si>
  <si>
    <t>Basis of Presentation and Business (Details Narrative) - North American Energy Resources Inc [Member]</t>
  </si>
  <si>
    <t>Apr. 27, 2015shares</t>
  </si>
  <si>
    <t>Number of shares acquired all of issued and outstanding shares</t>
  </si>
  <si>
    <t>Shareholders in exchange for restricted shares of common stock</t>
  </si>
  <si>
    <t>Summary of Significant Accounting Policies (Details Narrative) - USD ($)</t>
  </si>
  <si>
    <t>Allowance for doubtful account</t>
  </si>
  <si>
    <t>Going Concern (Details Narrative) - USD ($)</t>
  </si>
  <si>
    <t>Working capital negative</t>
  </si>
  <si>
    <t>Notes Payable and Long-Term Debt (Details Narrative) - USD ($)</t>
  </si>
  <si>
    <t>Apr. 27, 2015</t>
  </si>
  <si>
    <t>Common stock issued for bridge note payable</t>
  </si>
  <si>
    <t>Notes Payable and Long-Term Debt - Schedule of Notes Payable and Long-Term Debt (Details) - USD ($)</t>
  </si>
  <si>
    <t>Long term debt gross</t>
  </si>
  <si>
    <t>Less current portion</t>
  </si>
  <si>
    <t>Notes payable and long-term debt</t>
  </si>
  <si>
    <t>Notes Payable And Long-term Debt One [Member]</t>
  </si>
  <si>
    <t>Notes Payable And Long-term Debt Two [Member]</t>
  </si>
  <si>
    <t>Notes Payable And Long-term Debt Three [Member]</t>
  </si>
  <si>
    <t>Notes Payable And Long-term Debt Four [Member]</t>
  </si>
  <si>
    <t>Notes Payable and Long-Term Debt - Schedule of Notes Payable and Long-Term Debt (Details) (Parenthetical) - USD ($)</t>
  </si>
  <si>
    <t>12 Months Ended</t>
  </si>
  <si>
    <t>Dec. 23, 2015</t>
  </si>
  <si>
    <t>Notes payable</t>
  </si>
  <si>
    <t>Debt bearing interest per annum</t>
  </si>
  <si>
    <t>6.00%</t>
  </si>
  <si>
    <t>Payable in equal monthly installments</t>
  </si>
  <si>
    <t>Promissory note</t>
  </si>
  <si>
    <t>Debt instrument matures date</t>
  </si>
  <si>
    <t>Jan. 1,
		2017</t>
  </si>
  <si>
    <t>9.00%</t>
  </si>
  <si>
    <t>Oct. 15,
		2015</t>
  </si>
  <si>
    <t>Intangible Assets (Details Narrative) - USD ($)</t>
  </si>
  <si>
    <t>Dec. 23, 2014</t>
  </si>
  <si>
    <t>Intangible assets of customer lists and related fair value</t>
  </si>
  <si>
    <t>Estimated useful life of existing contracts and customer lists</t>
  </si>
  <si>
    <t>3 years</t>
  </si>
  <si>
    <t>Intangible Assets - Schedule of Intangible Assets (Details) - USD ($)</t>
  </si>
  <si>
    <t>Cost</t>
  </si>
  <si>
    <t>Accumulated amortization</t>
  </si>
  <si>
    <t>Balance</t>
  </si>
  <si>
    <t>Amortization expense</t>
  </si>
  <si>
    <t>Acquisitions (Details Narrative) - USD ($)</t>
  </si>
  <si>
    <t>Consideration paid with cash down payment</t>
  </si>
  <si>
    <t>Share Exchange Agreement [Member] | Shareholders of Media [Member]</t>
  </si>
  <si>
    <t>Percentage of outstanding shares owned by shareholders of media</t>
  </si>
  <si>
    <t>90.00%</t>
  </si>
  <si>
    <t>Acquisitions - Summary of Acquisitions of Assets and Liabilities Assumed (Details) - KSIX and BMG [Member] - December 26, 2015 [Member]</t>
  </si>
  <si>
    <t>Cash</t>
  </si>
  <si>
    <t>Property and equipment</t>
  </si>
  <si>
    <t>Intangible assets</t>
  </si>
  <si>
    <t>Accounts payable and accrued expenses</t>
  </si>
  <si>
    <t>Net assets acquired</t>
  </si>
  <si>
    <t>Gain on bargain purchase</t>
  </si>
  <si>
    <t>Consideration</t>
  </si>
  <si>
    <t>Acquisitions - Summary of KSIX and BMG Operating Results (Details) - USD ($)</t>
  </si>
  <si>
    <t>Sep. 30, 2014</t>
  </si>
  <si>
    <t>Net income</t>
  </si>
  <si>
    <t>Stockholder's Equity (Details Narrative) - USD ($)</t>
  </si>
  <si>
    <t>Sep. 29, 2015</t>
  </si>
  <si>
    <t>Jul. 16, 2015</t>
  </si>
  <si>
    <t>Jun. 04, 2015</t>
  </si>
  <si>
    <t>May. 18, 2015</t>
  </si>
  <si>
    <t>Common stock issued for services</t>
  </si>
  <si>
    <t>Number of common shares issued for acquisition</t>
  </si>
  <si>
    <t>Number of shares sold</t>
  </si>
  <si>
    <t>Number of shares sold value</t>
  </si>
  <si>
    <t>Prepaid expenses in current assets</t>
  </si>
  <si>
    <t>Related Party Transactions (Details Narrative) - USD ($)</t>
  </si>
  <si>
    <t>Advance to related party</t>
  </si>
  <si>
    <t>Repayment of related party advances</t>
  </si>
  <si>
    <t>Chief Executive Officer [Member]</t>
  </si>
  <si>
    <t>Subsequent Events (Details Narrative) - USD ($)</t>
  </si>
  <si>
    <t>Oct. 12, 2015</t>
  </si>
  <si>
    <t>Promissory note made payable</t>
  </si>
  <si>
    <t>Subsequent Event [Member] | DigitizeIQ, LLC [Member]</t>
  </si>
  <si>
    <t>Purchase price</t>
  </si>
  <si>
    <t>Payments to acquire businesses</t>
  </si>
  <si>
    <t>Subsequent Event [Member] | DigitizeIQ, LLC [Member] | Non-interest Bearing Promissory Note [Member]</t>
  </si>
  <si>
    <t>Promissory note due</t>
  </si>
  <si>
    <t>Nov. 12,
		2015</t>
  </si>
  <si>
    <t>Subsequent Event [Member] | DigitizeIQ, LLC [Member] | Second Non-interest Bearing Promissory Note [Member]</t>
  </si>
  <si>
    <t>Jan. 12,
		2016</t>
  </si>
  <si>
    <t>Subsequent Event [Member] | DigitizeIQ, LLC [Member] | Third Non-interest Bearing Promissory Note [Member]</t>
  </si>
  <si>
    <t>Mar. 12,
		2016</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9269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5">
        <v>36130432</v>
      </c>
    </row>
    <row spans="1:3" r="12">
      <c t="s" r="A12" s="4">
        <v>19</v>
      </c>
      <c t="s" r="B12" s="4">
        <v>20</v>
      </c>
    </row>
    <row spans="1:3" r="13">
      <c t="s" r="A13" s="4">
        <v>21</v>
      </c>
      <c t="s" r="B13" s="6">
        <v>22</v>
      </c>
    </row>
    <row spans="1:3" r="14">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spans="1:2" r="1">
      <c t="s" r="A1" s="1">
        <v>135</v>
      </c>
      <c t="s" r="B1" s="2">
        <v>1</v>
      </c>
    </row>
    <row spans="1:2" r="2">
      <c t="s" r="B2" s="2">
        <v>2</v>
      </c>
    </row>
    <row spans="1:2" r="3">
      <c t="s" r="A3" s="3">
        <v>111</v>
      </c>
    </row>
    <row spans="1:2" r="4">
      <c t="s" r="A4" s="4">
        <v>136</v>
      </c>
      <c t="s" r="B4" s="4">
        <v>137</v>
      </c>
    </row>
    <row spans="1:2" r="5">
      <c t="s" r="A5" s="4">
        <v>138</v>
      </c>
      <c t="s" r="B5" s="4">
        <v>139</v>
      </c>
    </row>
    <row spans="1:2" r="6">
      <c t="s" r="A6" s="4">
        <v>140</v>
      </c>
      <c t="s" r="B6" s="4">
        <v>141</v>
      </c>
    </row>
    <row spans="1:2" r="7">
      <c t="s" r="A7" s="4">
        <v>142</v>
      </c>
      <c t="s" r="B7" s="4">
        <v>143</v>
      </c>
    </row>
    <row spans="1:2" r="8">
      <c t="s" r="A8" s="4">
        <v>144</v>
      </c>
      <c t="s" r="B8" s="4">
        <v>145</v>
      </c>
    </row>
    <row spans="1:2" r="9">
      <c t="s" r="A9" s="4">
        <v>146</v>
      </c>
      <c t="s" r="B9" s="4">
        <v>147</v>
      </c>
    </row>
    <row spans="1:2" r="10">
      <c t="s" r="A10" s="4">
        <v>148</v>
      </c>
      <c t="s" r="B10" s="4">
        <v>149</v>
      </c>
    </row>
    <row spans="1:2" r="11">
      <c t="s" r="A11" s="4">
        <v>150</v>
      </c>
      <c t="s" r="B11"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2</v>
      </c>
      <c t="s" r="B1" s="2">
        <v>1</v>
      </c>
    </row>
    <row spans="1:2" r="2">
      <c t="s" r="B2" s="2">
        <v>2</v>
      </c>
    </row>
    <row spans="1:2" r="3">
      <c t="s" r="A3" s="3">
        <v>118</v>
      </c>
    </row>
    <row spans="1:2" r="4">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5</v>
      </c>
      <c t="s" r="B1" s="2">
        <v>1</v>
      </c>
    </row>
    <row spans="1:2" r="2">
      <c t="s" r="B2" s="2">
        <v>2</v>
      </c>
    </row>
    <row spans="1:2" r="3">
      <c t="s" r="A3" s="3">
        <v>121</v>
      </c>
    </row>
    <row spans="1:2" r="4">
      <c t="s" r="A4" s="4">
        <v>156</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158</v>
      </c>
      <c t="s" r="B1" s="2">
        <v>1</v>
      </c>
    </row>
    <row spans="1:2" r="2">
      <c t="s" r="B2" s="2">
        <v>2</v>
      </c>
    </row>
    <row spans="1:2" r="3">
      <c t="s" r="A3" s="3">
        <v>124</v>
      </c>
    </row>
    <row spans="1:2" r="4">
      <c t="s" r="A4" s="4">
        <v>159</v>
      </c>
      <c t="s" r="B4" s="4">
        <v>160</v>
      </c>
    </row>
    <row spans="1:2" r="5">
      <c t="s" r="A5" s="4">
        <v>161</v>
      </c>
      <c t="s" r="B5"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r="A1" s="1">
        <v>163</v>
      </c>
      <c t="s" r="B1" s="2">
        <v>164</v>
      </c>
    </row>
    <row spans="1:2" r="2">
      <c t="s" r="A2" s="4">
        <v>165</v>
      </c>
      <c t="n" r="B2" s="5">
        <v>22600000</v>
      </c>
    </row>
    <row spans="1:2" r="3">
      <c t="s" r="A3" s="4">
        <v>166</v>
      </c>
      <c t="n" r="B3" s="5">
        <v>28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36072</v>
      </c>
      <c t="n" r="C3" s="7">
        <v>37817</v>
      </c>
    </row>
    <row spans="1:3" r="4">
      <c t="s" r="A4" s="4">
        <v>28</v>
      </c>
      <c t="n" r="B4" s="5">
        <v>257803</v>
      </c>
      <c t="n" r="C4" s="5">
        <v>281658</v>
      </c>
    </row>
    <row spans="1:3" r="5">
      <c t="s" r="A5" s="4">
        <v>29</v>
      </c>
      <c t="n" r="B5" s="5">
        <v>23342</v>
      </c>
      <c t="n" r="C5" s="5">
        <v>4462</v>
      </c>
    </row>
    <row spans="1:3" r="6">
      <c t="s" r="A6" s="4">
        <v>30</v>
      </c>
      <c t="n" r="B6" s="5">
        <v>417217</v>
      </c>
      <c t="n" r="C6" s="5">
        <v>323937</v>
      </c>
    </row>
    <row spans="1:3" r="7">
      <c t="s" r="A7" s="4">
        <v>31</v>
      </c>
      <c t="n" r="B7" s="5">
        <v>7229</v>
      </c>
      <c t="n" r="C7" s="5">
        <v>4566</v>
      </c>
    </row>
    <row spans="1:3" r="8">
      <c t="s" r="A8" s="4">
        <v>32</v>
      </c>
      <c t="n" r="B8" s="5">
        <v>849021</v>
      </c>
      <c t="n" r="C8" s="5">
        <v>1134810</v>
      </c>
    </row>
    <row spans="1:3" r="9">
      <c t="s" r="A9" s="4">
        <v>33</v>
      </c>
      <c t="n" r="B9" s="5">
        <v>1273467</v>
      </c>
      <c t="n" r="C9" s="5">
        <v>1463313</v>
      </c>
    </row>
    <row spans="1:3" r="10">
      <c t="s" r="A10" s="3">
        <v>34</v>
      </c>
    </row>
    <row spans="1:3" r="11">
      <c t="s" r="A11" s="4">
        <v>35</v>
      </c>
      <c t="n" r="B11" s="5">
        <v>155730</v>
      </c>
      <c t="n" r="C11" s="5">
        <v>138325</v>
      </c>
    </row>
    <row spans="1:3" r="12">
      <c t="s" r="A12" s="4">
        <v>36</v>
      </c>
      <c t="n" r="B12" s="5">
        <v>170942</v>
      </c>
      <c t="n" r="C12" s="5">
        <v>80325</v>
      </c>
    </row>
    <row spans="1:3" r="13">
      <c t="s" r="A13" s="4">
        <v>37</v>
      </c>
      <c t="n" r="B13" s="5">
        <v>372121</v>
      </c>
      <c t="n" r="C13" s="5">
        <v>416645</v>
      </c>
    </row>
    <row spans="1:3" r="14">
      <c t="s" r="A14" s="4">
        <v>38</v>
      </c>
      <c t="n" r="B14" s="5">
        <v>698793</v>
      </c>
      <c t="n" r="C14" s="5">
        <v>635295</v>
      </c>
    </row>
    <row spans="1:3" r="15">
      <c t="s" r="A15" s="4">
        <v>39</v>
      </c>
      <c t="n" r="B15" s="5">
        <v>721327</v>
      </c>
      <c t="n" r="C15" s="5">
        <v>794941</v>
      </c>
    </row>
    <row spans="1:3" r="16">
      <c t="s" r="A16" s="4">
        <v>40</v>
      </c>
      <c t="n" r="B16" s="7">
        <v>1420120</v>
      </c>
      <c t="n" r="C16" s="7">
        <v>1430236</v>
      </c>
    </row>
    <row spans="1:3" r="17">
      <c t="s" r="A17" s="4">
        <v>41</v>
      </c>
      <c t="s" r="B17" s="4">
        <v>42</v>
      </c>
      <c t="s" r="C17" s="4">
        <v>42</v>
      </c>
    </row>
    <row spans="1:3" r="18">
      <c t="s" r="A18" s="3">
        <v>43</v>
      </c>
    </row>
    <row spans="1:3" r="19">
      <c t="s" r="A19" s="4">
        <v>44</v>
      </c>
      <c t="s" r="B19" s="4">
        <v>42</v>
      </c>
      <c t="s" r="C19" s="4">
        <v>42</v>
      </c>
    </row>
    <row spans="1:3" r="20">
      <c t="s" r="A20" s="4">
        <v>45</v>
      </c>
      <c t="n" r="B20" s="7">
        <v>34880</v>
      </c>
      <c t="n" r="C20" s="7">
        <v>28000</v>
      </c>
    </row>
    <row spans="1:3" r="21">
      <c t="s" r="A21" s="4">
        <v>46</v>
      </c>
      <c t="n" r="B21" s="5">
        <v>311179</v>
      </c>
      <c t="n" r="C21" s="5">
        <v>12000</v>
      </c>
    </row>
    <row spans="1:3" r="22">
      <c t="s" r="A22" s="4">
        <v>47</v>
      </c>
      <c t="n" r="B22" s="5">
        <v>-492712</v>
      </c>
      <c t="n" r="C22" s="5">
        <v>-6923</v>
      </c>
    </row>
    <row spans="1:3" r="23">
      <c t="s" r="A23" s="4">
        <v>48</v>
      </c>
      <c t="n" r="B23" s="5">
        <v>-146653</v>
      </c>
      <c t="n" r="C23" s="5">
        <v>33077</v>
      </c>
    </row>
    <row spans="1:3" r="24">
      <c t="s" r="A24" s="4">
        <v>49</v>
      </c>
      <c t="n" r="B24" s="7">
        <v>1273467</v>
      </c>
      <c t="n" r="C24" s="7">
        <v>14633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167</v>
      </c>
      <c t="s" r="B1" s="2">
        <v>2</v>
      </c>
      <c t="s" r="C1" s="2">
        <v>25</v>
      </c>
    </row>
    <row spans="1:3" r="2">
      <c t="s" r="A2" s="3">
        <v>111</v>
      </c>
    </row>
    <row spans="1:3" r="3">
      <c t="s" r="A3" s="4">
        <v>168</v>
      </c>
      <c t="s" r="B3" s="4">
        <v>42</v>
      </c>
      <c t="s" r="C3" s="4">
        <v>4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169</v>
      </c>
      <c t="s" r="B1" s="2">
        <v>2</v>
      </c>
      <c t="s" r="C1" s="2">
        <v>25</v>
      </c>
    </row>
    <row spans="1:3" r="2">
      <c t="s" r="A2" s="3">
        <v>115</v>
      </c>
    </row>
    <row spans="1:3" r="3">
      <c t="s" r="A3" s="4">
        <v>47</v>
      </c>
      <c t="n" r="B3" s="7">
        <v>492712</v>
      </c>
      <c t="n" r="C3" s="7">
        <v>6923</v>
      </c>
    </row>
    <row spans="1:3" r="4">
      <c t="s" r="A4" s="4">
        <v>170</v>
      </c>
      <c t="n" r="B4" s="7">
        <v>28157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171</v>
      </c>
      <c t="s" r="B1" s="2">
        <v>172</v>
      </c>
      <c t="s" r="C1" s="2">
        <v>2</v>
      </c>
    </row>
    <row spans="1:3" r="2">
      <c t="s" r="A2" s="3">
        <v>118</v>
      </c>
    </row>
    <row spans="1:3" r="3">
      <c t="s" r="A3" s="4">
        <v>173</v>
      </c>
      <c t="n" r="B3" s="7">
        <v>100000</v>
      </c>
      <c t="n" r="C3" s="7">
        <v>1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4</v>
      </c>
      <c t="s" r="B1" s="2">
        <v>2</v>
      </c>
      <c t="s" r="C1" s="2">
        <v>25</v>
      </c>
    </row>
    <row spans="1:3" r="2">
      <c t="s" r="A2" s="4">
        <v>175</v>
      </c>
      <c t="n" r="B2" s="7">
        <v>1093448</v>
      </c>
      <c t="n" r="C2" s="7">
        <v>1211586</v>
      </c>
    </row>
    <row spans="1:3" r="3">
      <c t="s" r="A3" s="4">
        <v>176</v>
      </c>
      <c t="n" r="B3" s="5">
        <v>372121</v>
      </c>
      <c t="n" r="C3" s="5">
        <v>416645</v>
      </c>
    </row>
    <row spans="1:3" r="4">
      <c t="s" r="A4" s="4">
        <v>177</v>
      </c>
      <c t="n" r="B4" s="5">
        <v>721327</v>
      </c>
      <c t="n" r="C4" s="5">
        <v>794941</v>
      </c>
    </row>
    <row spans="1:3" r="5">
      <c t="s" r="A5" s="4">
        <v>178</v>
      </c>
    </row>
    <row spans="1:3" r="6">
      <c t="s" r="A6" s="4">
        <v>175</v>
      </c>
      <c t="n" r="B6" s="5">
        <v>104698</v>
      </c>
      <c t="n" r="C6" s="5">
        <v>161586</v>
      </c>
    </row>
    <row spans="1:3" r="7">
      <c t="s" r="A7" s="4">
        <v>179</v>
      </c>
    </row>
    <row spans="1:3" r="8">
      <c t="s" r="A8" s="4">
        <v>175</v>
      </c>
      <c t="n" r="B8" s="5">
        <v>780000</v>
      </c>
      <c t="n" r="C8" s="7">
        <v>950000</v>
      </c>
    </row>
    <row spans="1:3" r="9">
      <c t="s" r="A9" s="4">
        <v>180</v>
      </c>
    </row>
    <row spans="1:3" r="10">
      <c t="s" r="A10" s="4">
        <v>175</v>
      </c>
      <c t="n" r="B10" s="7">
        <v>208750</v>
      </c>
      <c t="s" r="C10" s="4">
        <v>42</v>
      </c>
    </row>
    <row spans="1:3" r="11">
      <c t="s" r="A11" s="4">
        <v>181</v>
      </c>
    </row>
    <row spans="1:3" r="12">
      <c t="s" r="A12" s="4">
        <v>175</v>
      </c>
      <c t="s" r="B12" s="4">
        <v>42</v>
      </c>
      <c t="n" r="C12" s="7">
        <v>1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182</v>
      </c>
      <c t="s" r="B1" s="2">
        <v>1</v>
      </c>
      <c t="s" r="C1" s="2">
        <v>183</v>
      </c>
    </row>
    <row spans="1:4" r="2">
      <c t="s" r="B2" s="2">
        <v>2</v>
      </c>
      <c t="s" r="C2" s="2">
        <v>25</v>
      </c>
      <c t="s" r="D2" s="2">
        <v>184</v>
      </c>
    </row>
    <row spans="1:4" r="3">
      <c t="s" r="A3" s="4">
        <v>185</v>
      </c>
      <c t="n" r="D3" s="7">
        <v>950000</v>
      </c>
    </row>
    <row spans="1:4" r="4">
      <c t="s" r="A4" s="4">
        <v>178</v>
      </c>
    </row>
    <row spans="1:4" r="5">
      <c t="s" r="A5" s="4">
        <v>185</v>
      </c>
      <c t="n" r="B5" s="7">
        <v>362257</v>
      </c>
      <c t="n" r="C5" s="7">
        <v>362257</v>
      </c>
    </row>
    <row spans="1:4" r="6">
      <c t="s" r="A6" s="4">
        <v>186</v>
      </c>
      <c t="s" r="B6" s="4">
        <v>187</v>
      </c>
      <c t="s" r="C6" s="4">
        <v>187</v>
      </c>
    </row>
    <row spans="1:4" r="7">
      <c t="s" r="A7" s="4">
        <v>188</v>
      </c>
      <c t="n" r="B7" s="7">
        <v>7003</v>
      </c>
      <c t="n" r="C7" s="7">
        <v>7003</v>
      </c>
    </row>
    <row spans="1:4" r="8">
      <c t="s" r="A8" s="4">
        <v>179</v>
      </c>
    </row>
    <row spans="1:4" r="9">
      <c t="s" r="A9" s="4">
        <v>185</v>
      </c>
      <c t="n" r="B9" s="5">
        <v>800000</v>
      </c>
      <c t="n" r="C9" s="5">
        <v>800000</v>
      </c>
    </row>
    <row spans="1:4" r="10">
      <c t="s" r="A10" s="4">
        <v>189</v>
      </c>
      <c t="n" r="B10" s="7">
        <v>950000</v>
      </c>
      <c t="n" r="C10" s="7">
        <v>950000</v>
      </c>
    </row>
    <row spans="1:4" r="11">
      <c t="s" r="A11" s="4">
        <v>190</v>
      </c>
      <c t="s" r="B11" s="4">
        <v>191</v>
      </c>
      <c t="s" r="C11" s="4">
        <v>191</v>
      </c>
    </row>
    <row spans="1:4" r="12">
      <c t="s" r="A12" s="4">
        <v>180</v>
      </c>
    </row>
    <row spans="1:4" r="13">
      <c t="s" r="A13" s="4">
        <v>188</v>
      </c>
      <c t="n" r="B13" s="7">
        <v>52188</v>
      </c>
      <c t="n" r="C13" s="7">
        <v>52188</v>
      </c>
    </row>
    <row spans="1:4" r="14">
      <c t="s" r="A14" s="4">
        <v>181</v>
      </c>
    </row>
    <row spans="1:4" r="15">
      <c t="s" r="A15" s="4">
        <v>186</v>
      </c>
      <c t="s" r="B15" s="4">
        <v>192</v>
      </c>
      <c t="s" r="C15" s="4">
        <v>192</v>
      </c>
    </row>
    <row spans="1:4" r="16">
      <c t="s" r="A16" s="4">
        <v>190</v>
      </c>
      <c t="s" r="B16" s="4">
        <v>193</v>
      </c>
      <c t="s" r="C16"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r="A1" s="1">
        <v>194</v>
      </c>
      <c t="s" r="B1" s="2">
        <v>1</v>
      </c>
    </row>
    <row spans="1:4" r="2">
      <c t="s" r="B2" s="2">
        <v>2</v>
      </c>
      <c t="s" r="C2" s="2">
        <v>25</v>
      </c>
      <c t="s" r="D2" s="2">
        <v>195</v>
      </c>
    </row>
    <row spans="1:4" r="3">
      <c t="s" r="A3" s="3">
        <v>121</v>
      </c>
    </row>
    <row spans="1:4" r="4">
      <c t="s" r="A4" s="4">
        <v>196</v>
      </c>
      <c t="n" r="B4" s="7">
        <v>1143162</v>
      </c>
      <c t="n" r="C4" s="7">
        <v>1143162</v>
      </c>
      <c t="n" r="D4" s="7">
        <v>1143162</v>
      </c>
    </row>
    <row spans="1:4" r="5">
      <c t="s" r="A5" s="4">
        <v>197</v>
      </c>
      <c t="s" r="B5"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s>
  <sheetData>
    <row spans="1:5" r="1">
      <c t="s" r="A1" s="1">
        <v>199</v>
      </c>
      <c t="s" r="B1" s="2">
        <v>63</v>
      </c>
      <c t="s" r="C1" s="2">
        <v>1</v>
      </c>
    </row>
    <row spans="1:5" r="2">
      <c t="s" r="B2" s="2">
        <v>2</v>
      </c>
      <c t="s" r="C2" s="2">
        <v>2</v>
      </c>
      <c t="s" r="D2" s="2">
        <v>25</v>
      </c>
      <c t="s" r="E2" s="2">
        <v>195</v>
      </c>
    </row>
    <row spans="1:5" r="3">
      <c t="s" r="A3" s="3">
        <v>121</v>
      </c>
    </row>
    <row spans="1:5" r="4">
      <c t="s" r="A4" s="4">
        <v>200</v>
      </c>
      <c t="n" r="B4" s="7">
        <v>1143162</v>
      </c>
      <c t="n" r="C4" s="7">
        <v>1143162</v>
      </c>
      <c t="n" r="D4" s="7">
        <v>1143162</v>
      </c>
      <c t="n" r="E4" s="7">
        <v>1143162</v>
      </c>
    </row>
    <row spans="1:5" r="5">
      <c t="s" r="A5" s="4">
        <v>201</v>
      </c>
      <c t="n" r="B5" s="5">
        <v>-294141</v>
      </c>
      <c t="n" r="C5" s="5">
        <v>-294141</v>
      </c>
      <c t="n" r="D5" s="5">
        <v>-8352</v>
      </c>
    </row>
    <row spans="1:5" r="6">
      <c t="s" r="A6" s="4">
        <v>202</v>
      </c>
      <c t="n" r="B6" s="5">
        <v>849021</v>
      </c>
      <c t="n" r="C6" s="5">
        <v>849021</v>
      </c>
      <c t="n" r="D6" s="7">
        <v>1134810</v>
      </c>
    </row>
    <row spans="1:5" r="7">
      <c t="s" r="A7" s="4">
        <v>203</v>
      </c>
      <c t="n" r="B7" s="7">
        <v>95263</v>
      </c>
      <c t="n" r="C7" s="7">
        <v>2857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04</v>
      </c>
      <c t="s" r="B1" s="2">
        <v>184</v>
      </c>
      <c t="s" r="C1" s="2">
        <v>172</v>
      </c>
    </row>
    <row spans="1:3" r="2">
      <c t="s" r="A2" s="4">
        <v>205</v>
      </c>
      <c t="n" r="B2" s="7">
        <v>50000</v>
      </c>
    </row>
    <row spans="1:3" r="3">
      <c t="s" r="A3" s="4">
        <v>185</v>
      </c>
      <c t="n" r="B3" s="7">
        <v>950000</v>
      </c>
    </row>
    <row spans="1:3" r="4">
      <c t="s" r="A4" s="4">
        <v>206</v>
      </c>
    </row>
    <row spans="1:3" r="5">
      <c t="s" r="A5" s="4">
        <v>165</v>
      </c>
      <c t="n" r="C5" s="5">
        <v>22600000</v>
      </c>
    </row>
    <row spans="1:3" r="6">
      <c t="s" r="A6" s="4">
        <v>166</v>
      </c>
      <c t="n" r="C6" s="5">
        <v>28000000</v>
      </c>
    </row>
    <row spans="1:3" r="7">
      <c t="s" r="A7" s="4">
        <v>207</v>
      </c>
      <c t="s" r="C7" s="4">
        <v>20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209</v>
      </c>
      <c t="s" r="B1" s="2">
        <v>1</v>
      </c>
    </row>
    <row spans="1:2" r="2">
      <c t="s" r="B2" s="2">
        <v>82</v>
      </c>
    </row>
    <row spans="1:2" r="3">
      <c t="s" r="A3" s="4">
        <v>210</v>
      </c>
      <c t="n" r="B3" s="7">
        <v>31334</v>
      </c>
    </row>
    <row spans="1:2" r="4">
      <c t="s" r="A4" s="4">
        <v>28</v>
      </c>
      <c t="n" r="B4" s="5">
        <v>278171</v>
      </c>
    </row>
    <row spans="1:2" r="5">
      <c t="s" r="A5" s="4">
        <v>29</v>
      </c>
      <c t="n" r="B5" s="5">
        <v>4715</v>
      </c>
    </row>
    <row spans="1:2" r="6">
      <c t="s" r="A6" s="4">
        <v>211</v>
      </c>
      <c t="n" r="B6" s="5">
        <v>4585</v>
      </c>
    </row>
    <row spans="1:2" r="7">
      <c t="s" r="A7" s="4">
        <v>212</v>
      </c>
      <c t="n" r="B7" s="5">
        <v>1143162</v>
      </c>
    </row>
    <row spans="1:2" r="8">
      <c t="s" r="A8" s="4">
        <v>33</v>
      </c>
      <c t="n" r="B8" s="5">
        <v>1461967</v>
      </c>
    </row>
    <row spans="1:2" r="9">
      <c t="s" r="A9" s="4">
        <v>213</v>
      </c>
      <c t="n" r="B9" s="5">
        <v>-146301</v>
      </c>
    </row>
    <row spans="1:2" r="10">
      <c t="s" r="A10" s="4">
        <v>177</v>
      </c>
      <c t="n" r="B10" s="5">
        <v>-261586</v>
      </c>
    </row>
    <row spans="1:2" r="11">
      <c t="s" r="A11" s="4">
        <v>214</v>
      </c>
      <c t="n" r="B11" s="5">
        <v>1054080</v>
      </c>
    </row>
    <row spans="1:2" r="12">
      <c t="s" r="A12" s="4">
        <v>215</v>
      </c>
      <c t="n" r="B12" s="5">
        <v>-54080</v>
      </c>
    </row>
    <row spans="1:2" r="13">
      <c t="s" r="A13" s="4">
        <v>216</v>
      </c>
      <c t="n" r="B13" s="7">
        <v>1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t="s" r="A1" s="1">
        <v>217</v>
      </c>
      <c t="s" r="B1" s="2">
        <v>63</v>
      </c>
      <c t="s" r="C1" s="2">
        <v>1</v>
      </c>
    </row>
    <row spans="1:3" r="2">
      <c t="s" r="B2" s="2">
        <v>218</v>
      </c>
      <c t="s" r="C2" s="2">
        <v>218</v>
      </c>
    </row>
    <row spans="1:3" r="3">
      <c t="s" r="A3" s="3">
        <v>124</v>
      </c>
    </row>
    <row spans="1:3" r="4">
      <c t="s" r="A4" s="4">
        <v>65</v>
      </c>
      <c t="n" r="B4" s="7">
        <v>680746</v>
      </c>
      <c t="n" r="C4" s="7">
        <v>2195056</v>
      </c>
    </row>
    <row spans="1:3" r="5">
      <c t="s" r="A5" s="4">
        <v>219</v>
      </c>
      <c t="n" r="B5" s="7">
        <v>39610</v>
      </c>
      <c t="n" r="C5" s="7">
        <v>605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0</v>
      </c>
      <c t="s" r="B1" s="2">
        <v>2</v>
      </c>
      <c t="s" r="C1" s="2">
        <v>25</v>
      </c>
    </row>
    <row spans="1:3" r="2">
      <c t="s" r="A2" s="3">
        <v>51</v>
      </c>
    </row>
    <row spans="1:3" r="3">
      <c t="s" r="A3" s="4">
        <v>52</v>
      </c>
      <c t="n" r="B3" s="7">
        <v>1147</v>
      </c>
      <c t="n" r="C3" s="7">
        <v>19</v>
      </c>
    </row>
    <row spans="1:3" r="4">
      <c t="s" r="A4" s="4">
        <v>53</v>
      </c>
      <c t="n" r="B4" s="7">
        <v>294141</v>
      </c>
      <c t="n" r="C4" s="7">
        <v>8352</v>
      </c>
    </row>
    <row spans="1:3" r="5">
      <c t="s" r="A5" s="4">
        <v>54</v>
      </c>
      <c t="n" r="B5" s="8">
        <v>0.001</v>
      </c>
      <c t="n" r="C5" s="8">
        <v>0.001</v>
      </c>
    </row>
    <row spans="1:3" r="6">
      <c t="s" r="A6" s="4">
        <v>55</v>
      </c>
      <c t="n" r="B6" s="5">
        <v>100000000</v>
      </c>
      <c t="n" r="C6" s="5">
        <v>100000000</v>
      </c>
    </row>
    <row spans="1:3" r="7">
      <c t="s" r="A7" s="4">
        <v>56</v>
      </c>
      <c t="n" r="B7" s="5">
        <v>0</v>
      </c>
      <c t="n" r="C7" s="5">
        <v>0</v>
      </c>
    </row>
    <row spans="1:3" r="8">
      <c t="s" r="A8" s="4">
        <v>57</v>
      </c>
      <c t="n" r="B8" s="5">
        <v>0</v>
      </c>
      <c t="n" r="C8" s="5">
        <v>0</v>
      </c>
    </row>
    <row spans="1:3" r="9">
      <c t="s" r="A9" s="4">
        <v>58</v>
      </c>
      <c t="n" r="B9" s="8">
        <v>0.001</v>
      </c>
      <c t="n" r="C9" s="8">
        <v>0.001</v>
      </c>
    </row>
    <row spans="1:3" r="10">
      <c t="s" r="A10" s="4">
        <v>59</v>
      </c>
      <c t="n" r="B10" s="5">
        <v>100000000</v>
      </c>
      <c t="n" r="C10" s="5">
        <v>100000000</v>
      </c>
    </row>
    <row spans="1:3" r="11">
      <c t="s" r="A11" s="4">
        <v>60</v>
      </c>
      <c t="n" r="B11" s="5">
        <v>34880432</v>
      </c>
      <c t="n" r="C11" s="5">
        <v>28000000</v>
      </c>
    </row>
    <row spans="1:3" r="12">
      <c t="s" r="A12" s="4">
        <v>61</v>
      </c>
      <c t="n" r="B12" s="5">
        <v>34880432</v>
      </c>
      <c t="n" r="C12" s="5">
        <v>2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20</v>
      </c>
      <c t="s" r="B1" s="2">
        <v>221</v>
      </c>
      <c t="s" r="C1" s="2">
        <v>222</v>
      </c>
      <c t="s" r="D1" s="2">
        <v>223</v>
      </c>
      <c t="s" r="E1" s="2">
        <v>224</v>
      </c>
      <c t="s" r="F1" s="2">
        <v>172</v>
      </c>
      <c t="s" r="G1" s="2">
        <v>2</v>
      </c>
      <c t="s" r="H1" s="2">
        <v>25</v>
      </c>
    </row>
    <row spans="1:8" r="2">
      <c t="s" r="A2" s="3">
        <v>127</v>
      </c>
    </row>
    <row spans="1:8" r="3">
      <c t="s" r="A3" s="4">
        <v>54</v>
      </c>
      <c t="n" r="G3" s="8">
        <v>0.001</v>
      </c>
      <c t="n" r="H3" s="8">
        <v>0.001</v>
      </c>
    </row>
    <row spans="1:8" r="4">
      <c t="s" r="A4" s="4">
        <v>55</v>
      </c>
      <c t="n" r="G4" s="5">
        <v>100000000</v>
      </c>
      <c t="n" r="H4" s="5">
        <v>100000000</v>
      </c>
    </row>
    <row spans="1:8" r="5">
      <c t="s" r="A5" s="4">
        <v>56</v>
      </c>
      <c t="n" r="G5" s="5">
        <v>0</v>
      </c>
      <c t="n" r="H5" s="5">
        <v>0</v>
      </c>
    </row>
    <row spans="1:8" r="6">
      <c t="s" r="A6" s="4">
        <v>57</v>
      </c>
      <c t="n" r="G6" s="5">
        <v>0</v>
      </c>
      <c t="n" r="H6" s="5">
        <v>0</v>
      </c>
    </row>
    <row spans="1:8" r="7">
      <c t="s" r="A7" s="4">
        <v>59</v>
      </c>
      <c t="n" r="G7" s="5">
        <v>100000000</v>
      </c>
      <c t="n" r="H7" s="5">
        <v>100000000</v>
      </c>
    </row>
    <row spans="1:8" r="8">
      <c t="s" r="A8" s="4">
        <v>58</v>
      </c>
      <c t="n" r="G8" s="8">
        <v>0.001</v>
      </c>
      <c t="n" r="H8" s="8">
        <v>0.001</v>
      </c>
    </row>
    <row spans="1:8" r="9">
      <c t="s" r="A9" s="4">
        <v>60</v>
      </c>
      <c t="n" r="G9" s="5">
        <v>34880432</v>
      </c>
      <c t="n" r="H9" s="5">
        <v>28000000</v>
      </c>
    </row>
    <row spans="1:8" r="10">
      <c t="s" r="A10" s="4">
        <v>61</v>
      </c>
      <c t="n" r="F10" s="5">
        <v>3114812</v>
      </c>
      <c t="n" r="G10" s="5">
        <v>34880432</v>
      </c>
      <c t="n" r="H10" s="5">
        <v>28000000</v>
      </c>
    </row>
    <row spans="1:8" r="11">
      <c t="s" r="A11" s="4">
        <v>225</v>
      </c>
      <c t="n" r="B11" s="5">
        <v>48000</v>
      </c>
      <c t="n" r="G11" s="5">
        <v>48000</v>
      </c>
    </row>
    <row spans="1:8" r="12">
      <c t="s" r="A12" s="4">
        <v>226</v>
      </c>
      <c t="n" r="F12" s="5">
        <v>28000000</v>
      </c>
    </row>
    <row spans="1:8" r="13">
      <c t="s" r="A13" s="4">
        <v>227</v>
      </c>
      <c t="n" r="C13" s="5">
        <v>1734520</v>
      </c>
      <c t="n" r="D13" s="5">
        <v>1053100</v>
      </c>
      <c t="n" r="E13" s="5">
        <v>930000</v>
      </c>
    </row>
    <row spans="1:8" r="14">
      <c t="s" r="A14" s="4">
        <v>228</v>
      </c>
      <c t="n" r="C14" s="7">
        <v>140000</v>
      </c>
      <c t="n" r="D14" s="7">
        <v>85000</v>
      </c>
      <c t="n" r="E14" s="7">
        <v>75065</v>
      </c>
    </row>
    <row spans="1:8" r="15">
      <c t="s" r="A15" s="4">
        <v>229</v>
      </c>
      <c t="n" r="B15" s="7">
        <v>14880</v>
      </c>
      <c t="n" r="G15" s="7">
        <v>23342</v>
      </c>
      <c t="n" r="H15" s="7">
        <v>44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230</v>
      </c>
      <c t="s" r="B1" s="2">
        <v>1</v>
      </c>
    </row>
    <row spans="1:3" r="2">
      <c t="s" r="B2" s="2">
        <v>2</v>
      </c>
      <c t="s" r="C2" s="2">
        <v>25</v>
      </c>
    </row>
    <row spans="1:3" r="3">
      <c t="s" r="A3" s="4">
        <v>231</v>
      </c>
      <c t="n" r="B3" s="7">
        <v>170942</v>
      </c>
      <c t="n" r="C3" s="7">
        <v>80325</v>
      </c>
    </row>
    <row spans="1:3" r="4">
      <c t="s" r="A4" s="4">
        <v>232</v>
      </c>
      <c t="n" r="B4" s="5">
        <v>92983</v>
      </c>
    </row>
    <row spans="1:3" r="5">
      <c t="s" r="A5" s="4">
        <v>233</v>
      </c>
    </row>
    <row spans="1:3" r="6">
      <c t="s" r="A6" s="4">
        <v>231</v>
      </c>
      <c t="n" r="B6" s="7">
        <v>2639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234</v>
      </c>
      <c t="s" r="B1" s="2">
        <v>235</v>
      </c>
      <c t="s" r="C1" s="2">
        <v>222</v>
      </c>
      <c t="s" r="D1" s="2">
        <v>223</v>
      </c>
      <c t="s" r="E1" s="2">
        <v>224</v>
      </c>
      <c t="s" r="F1" s="2">
        <v>2</v>
      </c>
    </row>
    <row spans="1:6" r="2">
      <c t="s" r="A2" s="4">
        <v>227</v>
      </c>
      <c t="n" r="C2" s="5">
        <v>1734520</v>
      </c>
      <c t="n" r="D2" s="5">
        <v>1053100</v>
      </c>
      <c t="n" r="E2" s="5">
        <v>930000</v>
      </c>
    </row>
    <row spans="1:6" r="3">
      <c t="s" r="A3" s="4">
        <v>228</v>
      </c>
      <c t="n" r="C3" s="7">
        <v>140000</v>
      </c>
      <c t="n" r="D3" s="7">
        <v>85000</v>
      </c>
      <c t="n" r="E3" s="7">
        <v>75065</v>
      </c>
    </row>
    <row spans="1:6" r="4">
      <c t="s" r="A4" s="4">
        <v>236</v>
      </c>
      <c t="n" r="F4" s="7">
        <v>226888</v>
      </c>
    </row>
    <row spans="1:6" r="5">
      <c t="s" r="A5" s="4">
        <v>237</v>
      </c>
    </row>
    <row spans="1:6" r="6">
      <c t="s" r="A6" s="4">
        <v>238</v>
      </c>
      <c t="n" r="B6" s="7">
        <v>1250000</v>
      </c>
    </row>
    <row spans="1:6" r="7">
      <c t="s" r="A7" s="4">
        <v>239</v>
      </c>
      <c t="n" r="B7" s="7">
        <v>250000</v>
      </c>
    </row>
    <row spans="1:6" r="8">
      <c t="s" r="A8" s="4">
        <v>227</v>
      </c>
      <c t="n" r="B8" s="5">
        <v>1250000</v>
      </c>
    </row>
    <row spans="1:6" r="9">
      <c t="s" r="A9" s="4">
        <v>228</v>
      </c>
      <c t="n" r="B9" s="7">
        <v>250000</v>
      </c>
    </row>
    <row spans="1:6" r="10">
      <c t="s" r="A10" s="4">
        <v>240</v>
      </c>
    </row>
    <row spans="1:6" r="11">
      <c t="s" r="A11" s="4">
        <v>236</v>
      </c>
      <c t="n" r="B11" s="7">
        <v>250000</v>
      </c>
    </row>
    <row spans="1:6" r="12">
      <c t="s" r="A12" s="4">
        <v>241</v>
      </c>
      <c t="s" r="B12" s="4">
        <v>242</v>
      </c>
    </row>
    <row spans="1:6" r="13">
      <c t="s" r="A13" s="4">
        <v>243</v>
      </c>
    </row>
    <row spans="1:6" r="14">
      <c t="s" r="A14" s="4">
        <v>236</v>
      </c>
      <c t="n" r="B14" s="7">
        <v>250000</v>
      </c>
    </row>
    <row spans="1:6" r="15">
      <c t="s" r="A15" s="4">
        <v>241</v>
      </c>
      <c t="s" r="B15" s="4">
        <v>244</v>
      </c>
    </row>
    <row spans="1:6" r="16">
      <c t="s" r="A16" s="4">
        <v>245</v>
      </c>
    </row>
    <row spans="1:6" r="17">
      <c t="s" r="A17" s="4">
        <v>236</v>
      </c>
      <c t="n" r="B17" s="7">
        <v>250000</v>
      </c>
    </row>
    <row spans="1:6" r="18">
      <c t="s" r="A18" s="4">
        <v>241</v>
      </c>
      <c t="s" r="B18" s="4">
        <v>2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5"/>
    <col customWidth="1" max="3" min="3" width="15"/>
  </cols>
  <sheetData>
    <row spans="1:3" r="1">
      <c t="s" r="A1" s="1">
        <v>62</v>
      </c>
      <c t="s" r="B1" s="2">
        <v>63</v>
      </c>
      <c t="s" r="C1" s="2">
        <v>1</v>
      </c>
    </row>
    <row spans="1:3" r="2">
      <c t="s" r="B2" s="2">
        <v>2</v>
      </c>
      <c t="s" r="C2" s="2">
        <v>2</v>
      </c>
    </row>
    <row spans="1:3" r="3">
      <c t="s" r="A3" s="3">
        <v>64</v>
      </c>
    </row>
    <row spans="1:3" r="4">
      <c t="s" r="A4" s="4">
        <v>65</v>
      </c>
      <c t="n" r="B4" s="7">
        <v>357557</v>
      </c>
      <c t="n" r="C4" s="7">
        <v>1874872</v>
      </c>
    </row>
    <row spans="1:3" r="5">
      <c t="s" r="A5" s="4">
        <v>66</v>
      </c>
      <c t="n" r="B5" s="5">
        <v>183318</v>
      </c>
      <c t="n" r="C5" s="5">
        <v>1181236</v>
      </c>
    </row>
    <row spans="1:3" r="6">
      <c t="s" r="A6" s="4">
        <v>67</v>
      </c>
      <c t="n" r="B6" s="5">
        <v>174239</v>
      </c>
      <c t="n" r="C6" s="5">
        <v>693636</v>
      </c>
    </row>
    <row spans="1:3" r="7">
      <c t="s" r="A7" s="3">
        <v>68</v>
      </c>
    </row>
    <row spans="1:3" r="8">
      <c t="s" r="A8" s="4">
        <v>69</v>
      </c>
      <c t="n" r="B8" s="5">
        <v>95680</v>
      </c>
      <c t="n" r="C8" s="5">
        <v>286917</v>
      </c>
    </row>
    <row spans="1:3" r="9">
      <c t="s" r="A9" s="4">
        <v>70</v>
      </c>
      <c t="n" r="B9" s="5">
        <v>263623</v>
      </c>
      <c t="n" r="C9" s="5">
        <v>801563</v>
      </c>
    </row>
    <row spans="1:3" r="10">
      <c t="s" r="A10" s="4">
        <v>71</v>
      </c>
      <c t="n" r="B10" s="5">
        <v>359303</v>
      </c>
      <c t="n" r="C10" s="5">
        <v>1088480</v>
      </c>
    </row>
    <row spans="1:3" r="11">
      <c t="s" r="A11" s="4">
        <v>72</v>
      </c>
      <c t="n" r="B11" s="5">
        <v>-185064</v>
      </c>
      <c t="n" r="C11" s="5">
        <v>-394844</v>
      </c>
    </row>
    <row spans="1:3" r="12">
      <c t="s" r="A12" s="3">
        <v>73</v>
      </c>
    </row>
    <row spans="1:3" r="13">
      <c t="s" r="A13" s="4">
        <v>74</v>
      </c>
      <c t="n" r="B13" s="5">
        <v>-1763</v>
      </c>
      <c t="n" r="C13" s="5">
        <v>-6143</v>
      </c>
    </row>
    <row spans="1:3" r="14">
      <c t="s" r="A14" s="4">
        <v>75</v>
      </c>
      <c t="n" r="B14" s="5">
        <v>7</v>
      </c>
      <c t="n" r="C14" s="5">
        <v>63</v>
      </c>
    </row>
    <row spans="1:3" r="15">
      <c t="s" r="A15" s="4">
        <v>76</v>
      </c>
      <c t="n" r="B15" s="5">
        <v>-46</v>
      </c>
      <c t="n" r="C15" s="5">
        <v>-85</v>
      </c>
    </row>
    <row spans="1:3" r="16">
      <c t="s" r="A16" s="4">
        <v>77</v>
      </c>
      <c t="n" r="B16" s="5">
        <v>-1802</v>
      </c>
      <c t="n" r="C16" s="5">
        <v>-6165</v>
      </c>
    </row>
    <row spans="1:3" r="17">
      <c t="s" r="A17" s="4">
        <v>78</v>
      </c>
      <c t="n" r="B17" s="7">
        <v>-186866</v>
      </c>
      <c t="n" r="C17" s="7">
        <v>-401009</v>
      </c>
    </row>
    <row spans="1:3" r="18">
      <c t="s" r="A18" s="4">
        <v>79</v>
      </c>
      <c t="n" r="B18" s="9">
        <v>-0.01</v>
      </c>
      <c t="n" r="C18" s="9">
        <v>-0.01</v>
      </c>
    </row>
    <row spans="1:3" r="19">
      <c t="s" r="A19" s="4">
        <v>80</v>
      </c>
      <c t="n" r="B19" s="5">
        <v>34530776</v>
      </c>
      <c t="n" r="C19" s="5">
        <v>312120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6"/>
    <col customWidth="1" max="2" min="2" width="21"/>
  </cols>
  <sheetData>
    <row spans="1:2" r="1">
      <c t="s" r="A1" s="1">
        <v>81</v>
      </c>
      <c t="s" r="B1" s="2">
        <v>1</v>
      </c>
    </row>
    <row spans="1:2" r="2">
      <c t="s" r="B2" s="2">
        <v>82</v>
      </c>
    </row>
    <row spans="1:2" r="3">
      <c t="s" r="A3" s="3">
        <v>83</v>
      </c>
    </row>
    <row spans="1:2" r="4">
      <c t="s" r="A4" s="4">
        <v>78</v>
      </c>
      <c t="n" r="B4" s="7">
        <v>-401009</v>
      </c>
    </row>
    <row spans="1:2" r="5">
      <c t="s" r="A5" s="3">
        <v>84</v>
      </c>
    </row>
    <row spans="1:2" r="6">
      <c t="s" r="A6" s="4">
        <v>85</v>
      </c>
      <c t="n" r="B6" s="5">
        <v>286917</v>
      </c>
    </row>
    <row spans="1:2" r="7">
      <c t="s" r="A7" s="4">
        <v>86</v>
      </c>
      <c t="n" r="B7" s="5">
        <v>48000</v>
      </c>
    </row>
    <row spans="1:2" r="8">
      <c t="s" r="A8" s="4">
        <v>87</v>
      </c>
      <c t="n" r="B8" s="5">
        <v>37406</v>
      </c>
    </row>
    <row spans="1:2" r="9">
      <c t="s" r="A9" s="3">
        <v>88</v>
      </c>
    </row>
    <row spans="1:2" r="10">
      <c t="s" r="A10" s="4">
        <v>89</v>
      </c>
      <c t="n" r="B10" s="5">
        <v>-13551</v>
      </c>
    </row>
    <row spans="1:2" r="11">
      <c t="s" r="A11" s="4">
        <v>90</v>
      </c>
      <c t="n" r="B11" s="5">
        <v>-4000</v>
      </c>
    </row>
    <row spans="1:2" r="12">
      <c t="s" r="A12" s="4">
        <v>91</v>
      </c>
      <c t="n" r="B12" s="5">
        <v>-17301</v>
      </c>
    </row>
    <row spans="1:2" r="13">
      <c t="s" r="A13" s="4">
        <v>92</v>
      </c>
      <c t="n" r="B13" s="5">
        <v>-63538</v>
      </c>
    </row>
    <row spans="1:2" r="14">
      <c t="s" r="A14" s="3">
        <v>93</v>
      </c>
    </row>
    <row spans="1:2" r="15">
      <c t="s" r="A15" s="4">
        <v>94</v>
      </c>
      <c t="n" r="B15" s="5">
        <v>-2001</v>
      </c>
    </row>
    <row spans="1:2" r="16">
      <c t="s" r="A16" s="4">
        <v>95</v>
      </c>
      <c t="n" r="B16" s="5">
        <v>-2001</v>
      </c>
    </row>
    <row spans="1:2" r="17">
      <c t="s" r="A17" s="3">
        <v>96</v>
      </c>
    </row>
    <row spans="1:2" r="18">
      <c t="s" r="A18" s="4">
        <v>97</v>
      </c>
      <c t="n" r="B18" s="5">
        <v>300065</v>
      </c>
    </row>
    <row spans="1:2" r="19">
      <c t="s" r="A19" s="4">
        <v>98</v>
      </c>
      <c t="n" r="B19" s="5">
        <v>90617</v>
      </c>
    </row>
    <row spans="1:2" r="20">
      <c t="s" r="A20" s="4">
        <v>99</v>
      </c>
      <c t="n" r="B20" s="5">
        <v>-226888</v>
      </c>
    </row>
    <row spans="1:2" r="21">
      <c t="s" r="A21" s="4">
        <v>100</v>
      </c>
      <c t="n" r="B21" s="5">
        <v>163794</v>
      </c>
    </row>
    <row spans="1:2" r="22">
      <c t="s" r="A22" s="4">
        <v>101</v>
      </c>
      <c t="n" r="B22" s="5">
        <v>98255</v>
      </c>
    </row>
    <row spans="1:2" r="23">
      <c t="s" r="A23" s="4">
        <v>102</v>
      </c>
      <c t="n" r="B23" s="5">
        <v>37817</v>
      </c>
    </row>
    <row spans="1:2" r="24">
      <c t="s" r="A24" s="4">
        <v>103</v>
      </c>
      <c t="n" r="B24" s="5">
        <v>136072</v>
      </c>
    </row>
    <row spans="1:2" r="25">
      <c t="s" r="A25" s="3">
        <v>104</v>
      </c>
    </row>
    <row spans="1:2" r="26">
      <c t="s" r="A26" s="4">
        <v>105</v>
      </c>
      <c t="n" r="B26" s="7">
        <v>6143</v>
      </c>
    </row>
    <row spans="1:2" r="27">
      <c t="s" r="A27" s="4">
        <v>106</v>
      </c>
      <c t="s" r="B27" s="4">
        <v>42</v>
      </c>
    </row>
    <row spans="1:2" r="28">
      <c t="s" r="A28" s="3">
        <v>107</v>
      </c>
    </row>
    <row spans="1:2" r="29">
      <c t="s" r="A29" s="4">
        <v>108</v>
      </c>
      <c t="n" r="B29" s="7">
        <v>100000</v>
      </c>
    </row>
    <row spans="1:2" r="30">
      <c t="s" r="A30" s="4">
        <v>109</v>
      </c>
      <c t="n" r="B30" s="7">
        <v>148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3</v>
      </c>
      <c t="s" r="B1" s="2">
        <v>1</v>
      </c>
    </row>
    <row spans="1:2" r="2">
      <c t="s" r="B2" s="2">
        <v>2</v>
      </c>
    </row>
    <row spans="1:2" r="3">
      <c t="s" r="A3" s="3">
        <v>111</v>
      </c>
    </row>
    <row spans="1:2" r="4">
      <c t="s" r="A4" s="4">
        <v>113</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15</v>
      </c>
      <c t="s" r="B1" s="2">
        <v>1</v>
      </c>
    </row>
    <row spans="1:2" r="2">
      <c t="s" r="B2" s="2">
        <v>2</v>
      </c>
    </row>
    <row spans="1:2" r="3">
      <c t="s" r="A3" s="3">
        <v>115</v>
      </c>
    </row>
    <row spans="1:2" r="4">
      <c t="s" r="A4" s="4">
        <v>115</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U3</vt:lpstr>
      <vt:lpstr>Consolidated Statements of Oper</vt:lpstr>
      <vt:lpstr>Consolidated Statements of Cash</vt:lpstr>
      <vt:lpstr>Basis of Presentation and Busin</vt:lpstr>
      <vt:lpstr>Summary of Significant Accounti</vt:lpstr>
      <vt:lpstr>Going Concern</vt:lpstr>
      <vt:lpstr>Notes Payable and Long-Term Deb</vt:lpstr>
      <vt:lpstr>Intangible Assets</vt:lpstr>
      <vt:lpstr>Acquisitions</vt:lpstr>
      <vt:lpstr>Stockholder's Equity</vt:lpstr>
      <vt:lpstr>Related Party Transactions</vt:lpstr>
      <vt:lpstr>Subsequent Events</vt:lpstr>
      <vt:lpstr>Summary of Significant Accoun15</vt:lpstr>
      <vt:lpstr>Notes Payable and Long-Term D16</vt:lpstr>
      <vt:lpstr>Intangible Assets (Tables)</vt:lpstr>
      <vt:lpstr>Acquisitions (Tables)</vt:lpstr>
      <vt:lpstr>Basis of Presentation and Bus19</vt:lpstr>
      <vt:lpstr>Summary of Significant Accoun20</vt:lpstr>
      <vt:lpstr>Going Concern (Details Narrativ</vt:lpstr>
      <vt:lpstr>Notes Payable and Long-Term D22</vt:lpstr>
      <vt:lpstr>Notes Payable and Long-Term D23</vt:lpstr>
      <vt:lpstr>Notes Payable and Long-Term D24</vt:lpstr>
      <vt:lpstr>Intangible Assets (Details Narr</vt:lpstr>
      <vt:lpstr>Intangible Assets - Schedule of</vt:lpstr>
      <vt:lpstr>Acquisitions (Details Narrative</vt:lpstr>
      <vt:lpstr>Acquisitions - Summary of Acqui</vt:lpstr>
      <vt:lpstr>Acquisitions - Summary of KSIX </vt:lpstr>
      <vt:lpstr>Stockholder's Equity (Details N</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30:23Z</dcterms:created>
  <dcterms:modified xmlns:dcterms="http://purl.org/dc/terms/" xmlns:xsi="http://www.w3.org/2001/XMLSchema-instance" xsi:type="dcterms:W3CDTF">2015-11-09T06:30:23Z</dcterms:modified>
  <dc:title xmlns:dc="http://purl.org/dc/elements/1.1/">Untitled</dc:title>
  <dc:description xmlns:dc="http://purl.org/dc/elements/1.1/"/>
  <dc:subject xmlns:dc="http://purl.org/dc/elements/1.1/"/>
  <cp:keywords/>
  <cp:category/>
</cp:coreProperties>
</file>